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Inventory" sheetId="9" r:id="rId9"/>
    <s:sheet name="Notes Payable" sheetId="10" r:id="rId10"/>
    <s:sheet name="Factor Financing" sheetId="11" r:id="rId11"/>
    <s:sheet name="Due to Officer" sheetId="12" r:id="rId12"/>
    <s:sheet name="Capital" sheetId="13" r:id="rId13"/>
    <s:sheet name="Subsequent Events" sheetId="14" r:id="rId14"/>
    <s:sheet name="Summary of Significant Accoun15" sheetId="15" r:id="rId15"/>
    <s:sheet name="Inventory (Tables)" sheetId="16" r:id="rId16"/>
    <s:sheet name="Organization and Basis of Pre17" sheetId="17" r:id="rId17"/>
    <s:sheet name="Summary of Significant Accoun18" sheetId="18" r:id="rId18"/>
    <s:sheet name="Inventory (Details)" sheetId="19" r:id="rId19"/>
    <s:sheet name="Notes Payable (Details Narrativ" sheetId="20" r:id="rId20"/>
    <s:sheet name="Factor Financing (Details Narra" sheetId="21" r:id="rId21"/>
    <s:sheet name="Due to Officer (Details Narrati" sheetId="22" r:id="rId22"/>
    <s:sheet name="Capital (Details Narrative)" sheetId="23" r:id="rId23"/>
  </s:sheets>
  <s:definedNames/>
  <s:calcPr calcId="124519" calcMode="auto" fullCalcOnLoad="1"/>
</s:workbook>
</file>

<file path=xl/sharedStrings.xml><?xml version="1.0" encoding="utf-8"?>
<sst xmlns="http://schemas.openxmlformats.org/spreadsheetml/2006/main" uniqueCount="222">
  <si>
    <t>Document and Entity Information - shares</t>
  </si>
  <si>
    <t>6 Months Ended</t>
  </si>
  <si>
    <t>Jun. 30, 2015</t>
  </si>
  <si>
    <t>Aug. 06, 2015</t>
  </si>
  <si>
    <t>Document And Entity Information</t>
  </si>
  <si>
    <t>Entity Registrant Name</t>
  </si>
  <si>
    <t>AmpliTech Group,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 and Cash Equivalents</t>
  </si>
  <si>
    <t>Accounts Receivable, Net</t>
  </si>
  <si>
    <t>Inventory, Net</t>
  </si>
  <si>
    <t>Prepaid expenses</t>
  </si>
  <si>
    <t>Total Current Assets</t>
  </si>
  <si>
    <t>Property and Equipment, Net</t>
  </si>
  <si>
    <t>Security deposits</t>
  </si>
  <si>
    <t>Total Assets</t>
  </si>
  <si>
    <t>Current Liabilities</t>
  </si>
  <si>
    <t>Accounts Payable and Accrued Expenses</t>
  </si>
  <si>
    <t>Customer deposits</t>
  </si>
  <si>
    <t>Payroll taxes payable</t>
  </si>
  <si>
    <t>Notes payable</t>
  </si>
  <si>
    <t>Factor financing</t>
  </si>
  <si>
    <t>Current portion of capital lease</t>
  </si>
  <si>
    <t>Due to officer</t>
  </si>
  <si>
    <t>Total Current Liabilities</t>
  </si>
  <si>
    <t>Total Liabilities</t>
  </si>
  <si>
    <t>Commitments and Contingencies</t>
  </si>
  <si>
    <t>Stockholders' Equity</t>
  </si>
  <si>
    <t>Series A Convertible Preferred Stock, par value $.001, 401,000 shares authorized, 1,000 shares issued and outstanding, respectively</t>
  </si>
  <si>
    <t>Series B convertible preferred stock, par value $.001, 75,000 shares authorized, 0 shares issued and outstanding, respectively</t>
  </si>
  <si>
    <t>Common Stock, par value $.001, 50,000,000 shares authorized, 46,136,326 shares issued and outstanding, respectively</t>
  </si>
  <si>
    <t>Additional paid-in capital</t>
  </si>
  <si>
    <t>Accumulated deficit</t>
  </si>
  <si>
    <t>Total Stockholders' Equity</t>
  </si>
  <si>
    <t>Total Liabilities and Stockholders' Equity</t>
  </si>
  <si>
    <t>Condensed Consolidated Balance Sheets (Parenthetical) - $ / shares</t>
  </si>
  <si>
    <t>Series A Convertible Preferred Stock, par value</t>
  </si>
  <si>
    <t>$ .001</t>
  </si>
  <si>
    <t>Series A Convertible Preferred Stock shares, authorized</t>
  </si>
  <si>
    <t>Series A Convertible Preferred Stock shares, issued</t>
  </si>
  <si>
    <t>Series A Convertible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Condensed Consolidated Statements Of Operations</t>
  </si>
  <si>
    <t>Sales</t>
  </si>
  <si>
    <t>Cost of Goods Sold</t>
  </si>
  <si>
    <t>Gross Profit</t>
  </si>
  <si>
    <t>General and Administrative</t>
  </si>
  <si>
    <t>Income (Loss) From Operations</t>
  </si>
  <si>
    <t>Other Income (Expenses);</t>
  </si>
  <si>
    <t>Interest Expense</t>
  </si>
  <si>
    <t>Gain (loss) on shares issued for debt and accrued liabilities, net</t>
  </si>
  <si>
    <t>Compensation related to issuance of series A convertible preferred</t>
  </si>
  <si>
    <t>Income (Loss) Before Income Taxes</t>
  </si>
  <si>
    <t>Provision For Income Taxes</t>
  </si>
  <si>
    <t>Net Income (Loss)</t>
  </si>
  <si>
    <t>Net Income (Loss ) Per Share;</t>
  </si>
  <si>
    <t>Basic</t>
  </si>
  <si>
    <t>Diluted</t>
  </si>
  <si>
    <t>Weighted Average Shares Outstanding;</t>
  </si>
  <si>
    <t>Condensed Consolidated Statements of Stockholders' Equity - 6 months ended Jun. 30, 2015 - USD ($)</t>
  </si>
  <si>
    <t>Common Stock</t>
  </si>
  <si>
    <t>Series A Convertible Preferred</t>
  </si>
  <si>
    <t>Additional Paid-In Capital</t>
  </si>
  <si>
    <t>Accumulated Deficit</t>
  </si>
  <si>
    <t>Total</t>
  </si>
  <si>
    <t>Beginning Balance, Shares at Dec. 31, 2014</t>
  </si>
  <si>
    <t>Beginning Balance, Amount at Dec. 31, 2014</t>
  </si>
  <si>
    <t>Net income</t>
  </si>
  <si>
    <t>Ending Balance, Shares at Jun. 30, 2015</t>
  </si>
  <si>
    <t>Ending Balance, Amount at Jun. 30, 2015</t>
  </si>
  <si>
    <t>Condensed Consolidated Statements of Cash Flows (Unaudited) - USD ($)</t>
  </si>
  <si>
    <t>12 Months Ended</t>
  </si>
  <si>
    <t>Cash Flows from Operating Activities:</t>
  </si>
  <si>
    <t>Adjustments to reconcile net income to net cash provided by operating activities:</t>
  </si>
  <si>
    <t>Depreciation and Amortization</t>
  </si>
  <si>
    <t>Amortization of beneficial conversion discount</t>
  </si>
  <si>
    <t>Financing costs related to a convertible note</t>
  </si>
  <si>
    <t>Gain on shares issued for debt and accrued expenses, net</t>
  </si>
  <si>
    <t>Changes in Operating Assets and Liabilities:</t>
  </si>
  <si>
    <t>Accounts Receivable</t>
  </si>
  <si>
    <t>Inventory</t>
  </si>
  <si>
    <t>Prepaid Expenses</t>
  </si>
  <si>
    <t>Customer Deposits</t>
  </si>
  <si>
    <t>Payroll Taxes Payable</t>
  </si>
  <si>
    <t>Total Adjustments</t>
  </si>
  <si>
    <t>Net cash provided by operating activities</t>
  </si>
  <si>
    <t>Cash Flows from Financing Activities:</t>
  </si>
  <si>
    <t>Proceeds from convertible note</t>
  </si>
  <si>
    <t>Advances From/(Repayments To) Factor Financing, Net</t>
  </si>
  <si>
    <t>Note and Loan Repayments</t>
  </si>
  <si>
    <t>Capital Lease Financing Repayments</t>
  </si>
  <si>
    <t>Decrease in Due to Officer</t>
  </si>
  <si>
    <t>Net cash (used in) financing activities</t>
  </si>
  <si>
    <t>Net (decrease) in cash and cash equivalents</t>
  </si>
  <si>
    <t>Cash and Cash Equivalents, Beginning of Period</t>
  </si>
  <si>
    <t>Cash and Cash Equivalents, End of Period</t>
  </si>
  <si>
    <t>Supplemental Disclosures:</t>
  </si>
  <si>
    <t>Cash paid for interest expense</t>
  </si>
  <si>
    <t>Cash paid for income taxes</t>
  </si>
  <si>
    <t>Non-Cash Financing and Investing Activities</t>
  </si>
  <si>
    <t>Conversion of convertible notes payable</t>
  </si>
  <si>
    <t>Note payable and accrued expenses exchanged for common stock</t>
  </si>
  <si>
    <t>Beneficial conversion feature</t>
  </si>
  <si>
    <t>Organization and Basis of Presentation</t>
  </si>
  <si>
    <t>Notes to Financial Statements</t>
  </si>
  <si>
    <t>Note 1. Organization and Basis of Presentation</t>
  </si>
  <si>
    <t>Basis
of Presentation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 The
results of operations for the six months ended June 30, 2015 are not necessarily indicative of the results to be expected for
the year ending December 31, 2015. The accompanying unaudited interim condensed consolidated financial statements should be read
in conjunction with the Companys audited consolidated financial statements and notes related thereto for the years ended
December 31, 2014 and 2013 included in Form 10-K filed with the SEC. Going
Concern Uncertainty The accompanying financial statements
have been prepared in conformity with generally accepted accounting principles in the United States of America, which contemplates
the Company continuing as a going concern. As of June 30, 2015, the Company had a working capital surplus of $24,812 and an accumulated
deficit of $1,546,777. Additionally, there was a net income of $40,263 for the six months ended June 30, 2015 and a net loss of
$770,070 for the year ended December 31, 2014. These factors raise substantial doubt as to the Companys ability to continue
as a going concern. The Company will require additional funding to finance the growth of its current and expected future operations
as well as to achieve its strategic objectives. The Company plans to improve operations by pursuing new customers, developing
new products and expanding its distribution channels, both domestically and internationally, in order to increase sales and improve
cash flow. However, there is no assurance that the Company will be successful in accomplishing these objectives.</t>
  </si>
  <si>
    <t>Summary of Significant Accounting Policies</t>
  </si>
  <si>
    <t>Note 2. Summary of Significant Accounting Policies</t>
  </si>
  <si>
    <t>Basis
of Accounting The
accompanying financial statements have been prepared using the accrual basis of accounting. Principles
of Consolidation The
accompanying consolidated financial statements include the accounts of the Company and its subsidiaries. All intercompany accounts
and transactions have been eliminated in consolidation. Cash
and Cash Equivalents The
Company considers deposits that can be redeemed on demand and investments that have original maturities of less than three months,
when purchased, to be cash equivalents. As of June 30, 2015 and 2014 the Companys cash and cash equivalents were deposited
primarily in one financial institution. Allowance
for Doubtful Accounts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No allowance was recorded
at June 30, 2015 and 2014, respectively. Depreciation
and Amortization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Income
Taxes The
Company accounts for income taxes under the provisions of Financial Accounting Standards Boards (FASB) Accounting
Standards Codification (ASC) 740  Income Tax Earnings
(Loss) Per Share Basic
earnings (loss) per share (EPS) is determined by dividing net earnings (loss) by the weighted average number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June 30, 2015 and 2014 there were 39,670,000 and 0, respectively potential dilutive common shares that needed to be considered
as common share equivalents. Inventory
Obsolescence 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 Revenue
Recognition 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 The
Companys sources of revenue are from the sale of various component amplifiers. Revenue is recognizes upon shipment of such
products. The Company offers a 100% satisfaction guarantee against defects for 90 days after the sale of their product except
for a few circumstances. There are no maintenance or service contracts related to any product sale.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Recent
Accounting Pronouncements Management
does not believe that any recently issued, but not yet effective, accounting standard if currently adopted would have a material
effect on the accompanying consolidated financial statements. Fair
Value of Assets and Liabilities The
Companys financial instruments consist of convertible notes payable, loans payable and a derivative liability. The Company
believes all of the financial instruments recorded values approximate their fair values because of their nature and respective
duration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
Application
of Valuation Hierarchy A financial instrument's categorization
within the valuation hierarchy is based upon the lowest level of input that is significant to the fair value measurement. As such,
the Company assessed that the fair value of cash, accounts receivable, prepaid expenses, accounts payable and accrued expenses,
customer deposits, convertible notes payable, notes payable, factor financing, current portion of capital leases and loans payable
and due to officer approximate their carrying values due to their short-term nature.</t>
  </si>
  <si>
    <t>Note 3. Inventory</t>
  </si>
  <si>
    <t xml:space="preserve">Inventory,
which consists primarily of raw materials and finished goods, is stated at the lower of cost (first-in, first-out basis) or market
(net realizable value). The inventory value at June 30, 2015 and December 31, 2014 was as follows:
June
30, 2015 December
31, 2014
Raw
Materials $ 136,072 $ 129,852
Work-in Progress 19,134 33,106
Finished Goods 79,417 75,186
Engineering Models 3,726 3,726
Subtotal $ 238,349 $ 241,870
Less: Reserve
for
Obsolescence (82,000 ) (78,000 )
Total $ 156,349 $ 163,870 </t>
  </si>
  <si>
    <t>Notes Payable</t>
  </si>
  <si>
    <t>Note 4. Notes Payable</t>
  </si>
  <si>
    <t>Notes Payable at June 30, 2015
includes a demand note totaling $26,958 from one corporation, with an interest rate of 8% per annum. Accrued interest related
to this note was $6,772 and interest expense for the six months ended June 30, 2015 was $1,023.</t>
  </si>
  <si>
    <t>Factor Financing</t>
  </si>
  <si>
    <t>Note 5. Factor Financing</t>
  </si>
  <si>
    <t>The outstanding balance owed
to the Factor at June 30, 2015 for financed accounts receivable was $38,312. Interest expense and related costs paid to the Factor
for the six months ended June 30, 2015 was $11,529.</t>
  </si>
  <si>
    <t>Due to Officer</t>
  </si>
  <si>
    <t>Note 6. Due to Officer</t>
  </si>
  <si>
    <t>On August 1, 2014, the Chief
Executive Officer, who is also the Companys majority shareholder, paid off $56,291 of the SBA- backed working capital loan
balance of on behalf of the Company. The $56,291 is payable on demand and accrues interest at a rate of 8% per annum. Payments
will be made for the amount demanded plus accrued interest on the unpaid balance through the demand date. Since August 1, 2014,
the Company repaid $20,000 of principal plus accrued interest of approximately $3,015. For the six months ended June 30, 2015,
the Company repaid $10,000 of principal and accrued interest leaving a balance of $36,291 in principal and $0 in accrued interest.</t>
  </si>
  <si>
    <t>Capital</t>
  </si>
  <si>
    <t>Note 7. Capital</t>
  </si>
  <si>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In
April 2015, the Board of Directors of the Company designated 75,000 shares of Preferred Stock as Series B Convertible Preferred
Stock (or Series B). The holder of Series B Preferred Stock shall not be entitled to have any voting rights. On
April 28, 2015, the Company executed a Securities Purchase Agreement pursuant to which it agreed to sell an aggregate of 75,000
shares of Series B Convertible Preferred Stock to a private investment firm for a total purchase price of $500,000. The prospective
investor never executed the Agreement and informed the Company that it will not be proceeding with the proposed investment. Common
Stock : The
Company originally authorized 50,000,000 shares of common stock with a par value of $0.001. Effective May 20, 2014, the Company
increased its authorized shares of common stock from 50,000,000 to 500,000,000. During the six months ending
June 30, 2015, no shares of common stock were issued.</t>
  </si>
  <si>
    <t>Subsequent Events</t>
  </si>
  <si>
    <t>Note 8. Subsequent Events</t>
  </si>
  <si>
    <t>In accordance with ASC 855-10,
Company management reviewed all material events through the date of this report. There are no material subsequent events to report.</t>
  </si>
  <si>
    <t>Summary of Significant Accounting Policies (Policies)</t>
  </si>
  <si>
    <t>Summary Of Significant Accounting Policies Policies</t>
  </si>
  <si>
    <t>Basis of Accounting</t>
  </si>
  <si>
    <t>The
accompanying financial statements have been prepared using the accrual basis of accounting.</t>
  </si>
  <si>
    <t>Principles of Consolidation</t>
  </si>
  <si>
    <t>The accompanying consolidated
financial statements include the accounts of the Company and its subsidiaries. All intercompany accounts and transactions have
been eliminated in consolidation.</t>
  </si>
  <si>
    <t>The Company considers deposits
that can be redeemed on demand and investments that have original maturities of less than three months, when purchased, to be
cash equivalents. As of June 30, 2015 and 2014 the Companys cash and cash equivalents were deposited primarily in one financial
institution.</t>
  </si>
  <si>
    <t>Allowance for Doubtful Accounts</t>
  </si>
  <si>
    <t>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No allowance was recorded at June 30, 2015 and 2014, respectively.</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Income Taxes</t>
  </si>
  <si>
    <t>The Company accounts for income
taxes under the provisions of Financial Accounting Standards Boards (FASB) Accounting Standards Codification
(ASC) 740  Income Tax</t>
  </si>
  <si>
    <t>Earnings (Loss) Per Share</t>
  </si>
  <si>
    <t>Basic
earnings (loss) per share (EPS) is determined by dividing net earnings (loss) by the weighted average number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June 30, 2015 and 2014
there were 39,670,000 and 0, respectively potential dilutive common shares that needed to be considered as common share equivalents.</t>
  </si>
  <si>
    <t>Inventory Obsolescence</t>
  </si>
  <si>
    <t>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t>
  </si>
  <si>
    <t>Revenue Recognition</t>
  </si>
  <si>
    <t>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 The Companys sources of
revenue are from the sale of various component amplifiers. Revenue is recognizes upon shipment of such products. The Company offers
a 100% satisfaction guarantee against defects for 90 days after the sale of their product except for a few circumstances. There
are no maintenance or service contracts related to any product sale.</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Recent Accounting Pronouncements</t>
  </si>
  <si>
    <t>Management does not believe that
any recently issued, but not yet effective, accounting standard if currently adopted would have a material effect on the accompanying
consolidated financial statements.</t>
  </si>
  <si>
    <t>Fair Value of Assets and Liabilities</t>
  </si>
  <si>
    <t>The
Companys financial instruments consist of convertible notes payable, loans payable and a derivative liability. The Company
believes all of the financial instruments recorded values approximate their fair values because of their nature and respective
duration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t>
  </si>
  <si>
    <t>Application of Valuation Hierarchy</t>
  </si>
  <si>
    <t>A financial instrument's categorization
within the valuation hierarchy is based upon the lowest level of input that is significant to the fair value measurement. As such,
the Company assessed that the fair value of cash, accounts receivable, prepaid expenses, accounts payable and accrued expenses,
customer deposits, convertible notes payable, notes payable, factor financing, current portion of capital leases and loans payable
and due to officer approximate their carrying values due to their short-term nature.</t>
  </si>
  <si>
    <t>Inventory (Tables)</t>
  </si>
  <si>
    <t>Inventory Tables</t>
  </si>
  <si>
    <t xml:space="preserve">Inventory, which consists primarily of raw
materials and finished goods, is stated at the lower of cost (first-in, first-out basis) or market (net realizable value). The
inventory value at June 30, 2015 and December 31, 2014 was as follows:
June 30, 2015
December 31, 2014
Raw Materials $ 136,072 $ 129,852
Work-in Progress 19,134 33,106
Finished Goods 79,417 75,186
Engineering Models 3,726 3,726
Subtotal $ 238,349 $ 241,870
Less: Reserve for
Obsolescence (82,000 ) (78,000 )
Total $ 156,349 $ 163,870 </t>
  </si>
  <si>
    <t>Organization and Basis of Presentation (Details Narrative) - USD ($)</t>
  </si>
  <si>
    <t>Organization And Basis Of Presentation Details Narrative</t>
  </si>
  <si>
    <t>Working capital surplus</t>
  </si>
  <si>
    <t>Summary of Significant Accounting Policies (Details Narrative) - USD ($)</t>
  </si>
  <si>
    <t>Summary Of Significant Accounting Policies Details Narrative</t>
  </si>
  <si>
    <t>Potential common shares were excluded from the calculation of diluted EPS</t>
  </si>
  <si>
    <t>Inventory (Details) - USD ($)</t>
  </si>
  <si>
    <t>Inventory Details</t>
  </si>
  <si>
    <t>Raw Materials</t>
  </si>
  <si>
    <t>Work-in Progress</t>
  </si>
  <si>
    <t>Finished Goods</t>
  </si>
  <si>
    <t>Engineering Models</t>
  </si>
  <si>
    <t>Subtotal</t>
  </si>
  <si>
    <t>Less: Reserve for Obsolescence</t>
  </si>
  <si>
    <t>Notes Payable (Details Narrative) - Jun. 30, 2015 - USD ($)</t>
  </si>
  <si>
    <t>Notes Payable Details Narrative</t>
  </si>
  <si>
    <t>Demand Notes</t>
  </si>
  <si>
    <t>Interest rates on notes payable</t>
  </si>
  <si>
    <t>8.00%</t>
  </si>
  <si>
    <t>Accrued interest on demand notes</t>
  </si>
  <si>
    <t>Interest expense on demand notes</t>
  </si>
  <si>
    <t>Factor Financing (Details Narrative) - Jun. 30, 2015 - USD ($)</t>
  </si>
  <si>
    <t>Factor Financing Details Narrative</t>
  </si>
  <si>
    <t>Financed accounts receivable</t>
  </si>
  <si>
    <t>Interest expense and related costs</t>
  </si>
  <si>
    <t>Due to Officer (Details Narrative) - USD ($)</t>
  </si>
  <si>
    <t>Due To Officer Details Narrative</t>
  </si>
  <si>
    <t>Repayment of principle amount</t>
  </si>
  <si>
    <t>Accrued interest</t>
  </si>
  <si>
    <t>Capital (Details Narrative) - $ / shares</t>
  </si>
  <si>
    <t>Capital Details Narrative</t>
  </si>
  <si>
    <t>Common stock par value</t>
  </si>
  <si>
    <t>Common stock shares authorized</t>
  </si>
  <si>
    <t>Common stock share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1846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46136326</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36</v>
      </c>
    </row>
    <row r="4" spans="1:2">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36</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36</v>
      </c>
    </row>
    <row r="4" spans="1:2">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36</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36</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59</v>
      </c>
      <c t="s" r="B1" s="2">
        <v>1</v>
      </c>
    </row>
    <row r="2" spans="1:2">
      <c t="s" r="B2" s="2">
        <v>2</v>
      </c>
    </row>
    <row r="3" spans="1:2">
      <c t="s" r="A3" s="3">
        <v>160</v>
      </c>
    </row>
    <row r="4" spans="1:2">
      <c t="s" r="A4" s="4">
        <v>161</v>
      </c>
      <c t="s" r="B4" s="4">
        <v>162</v>
      </c>
    </row>
    <row r="5" spans="1:2">
      <c t="s" r="A5" s="4">
        <v>163</v>
      </c>
      <c t="s" r="B5" s="4">
        <v>164</v>
      </c>
    </row>
    <row r="6" spans="1:2">
      <c t="s" r="A6" s="4">
        <v>30</v>
      </c>
      <c t="s" r="B6" s="4">
        <v>165</v>
      </c>
    </row>
    <row r="7" spans="1:2">
      <c t="s" r="A7" s="4">
        <v>166</v>
      </c>
      <c t="s" r="B7" s="4">
        <v>167</v>
      </c>
    </row>
    <row r="8" spans="1:2">
      <c t="s" r="A8" s="4">
        <v>106</v>
      </c>
      <c t="s" r="B8" s="4">
        <v>168</v>
      </c>
    </row>
    <row r="9" spans="1:2">
      <c t="s" r="A9" s="4">
        <v>169</v>
      </c>
      <c t="s" r="B9" s="4">
        <v>170</v>
      </c>
    </row>
    <row r="10" spans="1:2">
      <c t="s" r="A10" s="4">
        <v>171</v>
      </c>
      <c t="s" r="B10" s="4">
        <v>172</v>
      </c>
    </row>
    <row r="11" spans="1:2">
      <c t="s" r="A11" s="4">
        <v>173</v>
      </c>
      <c t="s" r="B11" s="4">
        <v>174</v>
      </c>
    </row>
    <row r="12" spans="1:2">
      <c t="s" r="A12" s="4">
        <v>175</v>
      </c>
      <c t="s" r="B12" s="4">
        <v>176</v>
      </c>
    </row>
    <row r="13" spans="1:2">
      <c t="s" r="A13" s="4">
        <v>177</v>
      </c>
      <c t="s" r="B13" s="4">
        <v>178</v>
      </c>
    </row>
    <row r="14" spans="1:2">
      <c t="s" r="A14" s="4">
        <v>179</v>
      </c>
      <c t="s" r="B14" s="4">
        <v>180</v>
      </c>
    </row>
    <row r="15" spans="1:2">
      <c t="s" r="A15" s="4">
        <v>181</v>
      </c>
      <c t="s" r="B15" s="4">
        <v>182</v>
      </c>
    </row>
    <row r="16" spans="1:2">
      <c t="s" r="A16" s="4">
        <v>183</v>
      </c>
      <c t="s" r="B16"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5</v>
      </c>
      <c t="s" r="B1" s="2">
        <v>1</v>
      </c>
    </row>
    <row r="2" spans="1:2">
      <c t="s" r="B2" s="2">
        <v>2</v>
      </c>
    </row>
    <row r="3" spans="1:2">
      <c t="s" r="A3" s="3">
        <v>186</v>
      </c>
    </row>
    <row r="4" spans="1:2">
      <c t="s" r="A4" s="4">
        <v>112</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t="s" r="A1" s="1">
        <v>188</v>
      </c>
      <c t="s" r="B1" s="2">
        <v>72</v>
      </c>
      <c t="s" r="D1" s="2">
        <v>1</v>
      </c>
      <c t="s" r="F1" s="2">
        <v>103</v>
      </c>
    </row>
    <row r="2" spans="1:6">
      <c t="s" r="B2" s="2">
        <v>2</v>
      </c>
      <c t="s" r="C2" s="2">
        <v>73</v>
      </c>
      <c t="s" r="D2" s="2">
        <v>2</v>
      </c>
      <c t="s" r="E2" s="2">
        <v>73</v>
      </c>
      <c t="s" r="F2" s="2">
        <v>28</v>
      </c>
    </row>
    <row r="3" spans="1:6">
      <c t="s" r="A3" s="3">
        <v>189</v>
      </c>
    </row>
    <row r="4" spans="1:6">
      <c t="s" r="A4" s="4">
        <v>190</v>
      </c>
      <c t="n" r="B4" s="7">
        <v>24812</v>
      </c>
      <c t="n" r="D4" s="7">
        <v>24812</v>
      </c>
    </row>
    <row r="5" spans="1:6">
      <c t="s" r="A5" s="4">
        <v>54</v>
      </c>
      <c t="n" r="B5" s="5">
        <v>1546777</v>
      </c>
      <c t="n" r="D5" s="5">
        <v>1546777</v>
      </c>
      <c t="n" r="F5" s="7">
        <v>1587040</v>
      </c>
    </row>
    <row r="6" spans="1:6">
      <c t="s" r="A6" s="4">
        <v>86</v>
      </c>
      <c t="n" r="B6" s="7">
        <v>9453</v>
      </c>
      <c t="n" r="C6" s="7">
        <v>-556656</v>
      </c>
      <c t="n" r="D6" s="7">
        <v>40263</v>
      </c>
      <c t="n" r="E6" s="7">
        <v>-640956</v>
      </c>
      <c t="n" r="F6" s="7">
        <v>77007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191</v>
      </c>
      <c t="s" r="B1" s="2">
        <v>2</v>
      </c>
      <c t="s" r="C1" s="2">
        <v>73</v>
      </c>
    </row>
    <row r="2" spans="1:3">
      <c t="s" r="A2" s="3">
        <v>192</v>
      </c>
    </row>
    <row r="3" spans="1:3">
      <c t="s" r="A3" s="4">
        <v>166</v>
      </c>
      <c t="n" r="B3" s="7">
        <v>0</v>
      </c>
      <c t="n" r="C3" s="7">
        <v>0</v>
      </c>
    </row>
    <row r="4" spans="1:3">
      <c t="s" r="A4" s="4">
        <v>193</v>
      </c>
      <c t="n" r="B4" s="5">
        <v>39670000</v>
      </c>
      <c t="n" r="C4" s="5">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t="s" r="A1" s="1">
        <v>194</v>
      </c>
      <c t="s" r="B1" s="2">
        <v>2</v>
      </c>
      <c t="s" r="C1" s="2">
        <v>28</v>
      </c>
    </row>
    <row r="2" spans="1:3">
      <c t="s" r="A2" s="3">
        <v>195</v>
      </c>
    </row>
    <row r="3" spans="1:3">
      <c t="s" r="A3" s="4">
        <v>196</v>
      </c>
      <c t="n" r="B3" s="7">
        <v>136072</v>
      </c>
      <c t="n" r="C3" s="7">
        <v>129852</v>
      </c>
    </row>
    <row r="4" spans="1:3">
      <c t="s" r="A4" s="4">
        <v>197</v>
      </c>
      <c t="n" r="B4" s="5">
        <v>19134</v>
      </c>
      <c t="n" r="C4" s="5">
        <v>33106</v>
      </c>
    </row>
    <row r="5" spans="1:3">
      <c t="s" r="A5" s="4">
        <v>198</v>
      </c>
      <c t="n" r="B5" s="5">
        <v>79417</v>
      </c>
      <c t="n" r="C5" s="5">
        <v>75186</v>
      </c>
    </row>
    <row r="6" spans="1:3">
      <c t="s" r="A6" s="4">
        <v>199</v>
      </c>
      <c t="n" r="B6" s="5">
        <v>3726</v>
      </c>
      <c t="n" r="C6" s="5">
        <v>3726</v>
      </c>
    </row>
    <row r="7" spans="1:3">
      <c t="s" r="A7" s="4">
        <v>200</v>
      </c>
      <c t="n" r="B7" s="5">
        <v>238349</v>
      </c>
      <c t="n" r="C7" s="5">
        <v>241870</v>
      </c>
    </row>
    <row r="8" spans="1:3">
      <c t="s" r="A8" s="4">
        <v>201</v>
      </c>
      <c t="n" r="B8" s="5">
        <v>-82000</v>
      </c>
      <c t="n" r="C8" s="5">
        <v>-78000</v>
      </c>
    </row>
    <row r="9" spans="1:3">
      <c t="s" r="A9" s="4">
        <v>96</v>
      </c>
      <c t="n" r="B9" s="7">
        <v>156349</v>
      </c>
      <c t="n" r="C9" s="7">
        <v>1638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0923</v>
      </c>
      <c t="n" r="C3" s="7">
        <v>19162</v>
      </c>
    </row>
    <row r="4" spans="1:3">
      <c t="s" r="A4" s="4">
        <v>31</v>
      </c>
      <c t="n" r="B4" s="5">
        <v>131214</v>
      </c>
      <c t="n" r="C4" s="5">
        <v>133388</v>
      </c>
    </row>
    <row r="5" spans="1:3">
      <c t="s" r="A5" s="4">
        <v>32</v>
      </c>
      <c t="n" r="B5" s="5">
        <v>156349</v>
      </c>
      <c t="n" r="C5" s="5">
        <v>163870</v>
      </c>
    </row>
    <row r="6" spans="1:3">
      <c t="s" r="A6" s="4">
        <v>33</v>
      </c>
      <c t="n" r="B6" s="5">
        <v>10539</v>
      </c>
      <c t="n" r="C6" s="5">
        <v>6825</v>
      </c>
    </row>
    <row r="7" spans="1:3">
      <c t="s" r="A7" s="4">
        <v>34</v>
      </c>
      <c t="n" r="B7" s="5">
        <v>319025</v>
      </c>
      <c t="n" r="C7" s="5">
        <v>323245</v>
      </c>
    </row>
    <row r="8" spans="1:3">
      <c t="s" r="A8" s="4">
        <v>35</v>
      </c>
      <c t="n" r="B8" s="5">
        <v>101149</v>
      </c>
      <c t="n" r="C8" s="5">
        <v>115843</v>
      </c>
    </row>
    <row r="9" spans="1:3">
      <c t="s" r="A9" s="4">
        <v>36</v>
      </c>
      <c t="n" r="B9" s="5">
        <v>5375</v>
      </c>
      <c t="n" r="C9" s="5">
        <v>5375</v>
      </c>
    </row>
    <row r="10" spans="1:3">
      <c t="s" r="A10" s="4">
        <v>37</v>
      </c>
      <c t="n" r="B10" s="5">
        <v>425549</v>
      </c>
      <c t="n" r="C10" s="5">
        <v>444463</v>
      </c>
    </row>
    <row r="11" spans="1:3">
      <c t="s" r="A11" s="3">
        <v>38</v>
      </c>
    </row>
    <row r="12" spans="1:3">
      <c t="s" r="A12" s="4">
        <v>39</v>
      </c>
      <c t="n" r="B12" s="5">
        <v>93885</v>
      </c>
      <c t="n" r="C12" s="5">
        <v>99078</v>
      </c>
    </row>
    <row r="13" spans="1:3">
      <c t="s" r="A13" s="4">
        <v>40</v>
      </c>
      <c t="n" r="B13" s="5">
        <v>97610</v>
      </c>
      <c t="n" r="C13" s="5">
        <v>87676</v>
      </c>
    </row>
    <row r="14" spans="1:3">
      <c t="s" r="A14" s="4">
        <v>41</v>
      </c>
      <c t="n" r="B14" s="5">
        <v>1157</v>
      </c>
      <c t="n" r="C14" s="5">
        <v>665</v>
      </c>
    </row>
    <row r="15" spans="1:3">
      <c t="s" r="A15" s="4">
        <v>42</v>
      </c>
      <c t="n" r="B15" s="5">
        <v>26958</v>
      </c>
      <c t="n" r="C15" s="5">
        <v>26958</v>
      </c>
    </row>
    <row r="16" spans="1:3">
      <c t="s" r="A16" s="4">
        <v>43</v>
      </c>
      <c t="n" r="B16" s="7">
        <v>38312</v>
      </c>
      <c t="n" r="C16" s="5">
        <v>68836</v>
      </c>
    </row>
    <row r="17" spans="1:3">
      <c t="s" r="A17" s="4">
        <v>44</v>
      </c>
      <c t="n" r="C17" s="5">
        <v>23886</v>
      </c>
    </row>
    <row r="18" spans="1:3">
      <c t="s" r="A18" s="4">
        <v>45</v>
      </c>
      <c t="n" r="B18" s="7">
        <v>36291</v>
      </c>
      <c t="n" r="C18" s="5">
        <v>46291</v>
      </c>
    </row>
    <row r="19" spans="1:3">
      <c t="s" r="A19" s="4">
        <v>46</v>
      </c>
      <c t="n" r="B19" s="5">
        <v>294213</v>
      </c>
      <c t="n" r="C19" s="5">
        <v>353390</v>
      </c>
    </row>
    <row r="20" spans="1:3">
      <c t="s" r="A20" s="4">
        <v>47</v>
      </c>
      <c t="n" r="B20" s="7">
        <v>294213</v>
      </c>
      <c t="n" r="C20" s="7">
        <v>353390</v>
      </c>
    </row>
    <row r="21" spans="1:3">
      <c t="s" r="A21" s="4">
        <v>48</v>
      </c>
    </row>
    <row r="22" spans="1:3">
      <c t="s" r="A22" s="3">
        <v>49</v>
      </c>
    </row>
    <row r="23" spans="1:3">
      <c t="s" r="A23" s="4">
        <v>50</v>
      </c>
      <c t="n" r="B23" s="7">
        <v>1</v>
      </c>
      <c t="n" r="C23" s="7">
        <v>1</v>
      </c>
    </row>
    <row r="24" spans="1:3">
      <c t="s" r="A24" s="4">
        <v>51</v>
      </c>
    </row>
    <row r="25" spans="1:3">
      <c t="s" r="A25" s="4">
        <v>52</v>
      </c>
      <c t="n" r="B25" s="7">
        <v>46136</v>
      </c>
      <c t="n" r="C25" s="7">
        <v>46136</v>
      </c>
    </row>
    <row r="26" spans="1:3">
      <c t="s" r="A26" s="4">
        <v>53</v>
      </c>
      <c t="n" r="B26" s="5">
        <v>1631976</v>
      </c>
      <c t="n" r="C26" s="5">
        <v>1631976</v>
      </c>
    </row>
    <row r="27" spans="1:3">
      <c t="s" r="A27" s="4">
        <v>54</v>
      </c>
      <c t="n" r="B27" s="5">
        <v>-1546777</v>
      </c>
      <c t="n" r="C27" s="5">
        <v>-1587040</v>
      </c>
    </row>
    <row r="28" spans="1:3">
      <c t="s" r="A28" s="4">
        <v>55</v>
      </c>
      <c t="n" r="B28" s="5">
        <v>131336</v>
      </c>
      <c t="n" r="C28" s="5">
        <v>91073</v>
      </c>
    </row>
    <row r="29" spans="1:3">
      <c t="s" r="A29" s="4">
        <v>56</v>
      </c>
      <c t="n" r="B29" s="7">
        <v>425549</v>
      </c>
      <c t="n" r="C29" s="7">
        <v>444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0"/>
  </cols>
  <sheetData>
    <row r="1" spans="1:2">
      <c t="s" r="A1" s="1">
        <v>202</v>
      </c>
      <c t="s" r="B1" s="2">
        <v>96</v>
      </c>
    </row>
    <row r="2" spans="1:2">
      <c t="s" r="A2" s="3">
        <v>203</v>
      </c>
    </row>
    <row r="3" spans="1:2">
      <c t="s" r="A3" s="4">
        <v>204</v>
      </c>
      <c t="n" r="B3" s="7">
        <v>26958</v>
      </c>
    </row>
    <row r="4" spans="1:2">
      <c t="s" r="A4" s="4">
        <v>205</v>
      </c>
      <c t="s" r="B4" s="4">
        <v>206</v>
      </c>
    </row>
    <row r="5" spans="1:2">
      <c t="s" r="A5" s="4">
        <v>207</v>
      </c>
      <c t="n" r="B5" s="7">
        <v>6772</v>
      </c>
    </row>
    <row r="6" spans="1:2">
      <c t="s" r="A6" s="4">
        <v>208</v>
      </c>
      <c t="n" r="B6" s="7">
        <v>10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0"/>
  </cols>
  <sheetData>
    <row r="1" spans="1:2">
      <c t="s" r="A1" s="1">
        <v>209</v>
      </c>
      <c t="s" r="B1" s="2">
        <v>96</v>
      </c>
    </row>
    <row r="2" spans="1:2">
      <c t="s" r="A2" s="3">
        <v>210</v>
      </c>
    </row>
    <row r="3" spans="1:2">
      <c t="s" r="A3" s="4">
        <v>211</v>
      </c>
      <c t="n" r="B3" s="7">
        <v>38312</v>
      </c>
    </row>
    <row r="4" spans="1:2">
      <c t="s" r="A4" s="4">
        <v>212</v>
      </c>
      <c t="n" r="B4" s="7">
        <v>115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213</v>
      </c>
      <c t="s" r="B1" s="2">
        <v>1</v>
      </c>
    </row>
    <row r="2" spans="1:3">
      <c t="s" r="B2" s="2">
        <v>2</v>
      </c>
      <c t="s" r="C2" s="2">
        <v>28</v>
      </c>
    </row>
    <row r="3" spans="1:3">
      <c t="s" r="A3" s="3">
        <v>214</v>
      </c>
    </row>
    <row r="4" spans="1:3">
      <c t="s" r="A4" s="4">
        <v>215</v>
      </c>
      <c t="n" r="B4" s="7">
        <v>10000</v>
      </c>
    </row>
    <row r="5" spans="1:3">
      <c t="s" r="A5" s="4">
        <v>216</v>
      </c>
      <c t="n" r="B5" s="7">
        <v>36291</v>
      </c>
      <c t="n" r="C5" s="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r="A1" s="1">
        <v>217</v>
      </c>
      <c t="s" r="B1" s="2">
        <v>1</v>
      </c>
    </row>
    <row r="2" spans="1:3">
      <c t="s" r="B2" s="2">
        <v>2</v>
      </c>
      <c t="s" r="C2" s="2">
        <v>28</v>
      </c>
    </row>
    <row r="3" spans="1:3">
      <c t="s" r="A3" s="3">
        <v>218</v>
      </c>
    </row>
    <row r="4" spans="1:3">
      <c t="s" r="A4" s="4">
        <v>219</v>
      </c>
      <c t="n" r="B4" s="8">
        <v>0.001</v>
      </c>
      <c t="n" r="C4" s="8">
        <v>0.001</v>
      </c>
    </row>
    <row r="5" spans="1:3">
      <c t="s" r="A5" s="4">
        <v>220</v>
      </c>
      <c t="n" r="B5" s="5">
        <v>50000000</v>
      </c>
      <c t="n" r="C5" s="5">
        <v>50000000</v>
      </c>
    </row>
    <row r="6" spans="1:3">
      <c t="s" r="A6" s="4">
        <v>221</v>
      </c>
      <c t="n" r="B6" s="5">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7</v>
      </c>
      <c t="s" r="B1" s="2">
        <v>2</v>
      </c>
      <c t="s" r="C1" s="2">
        <v>28</v>
      </c>
    </row>
    <row r="2" spans="1:3">
      <c t="s" r="A2" s="3">
        <v>49</v>
      </c>
    </row>
    <row r="3" spans="1:3">
      <c t="s" r="A3" s="4">
        <v>58</v>
      </c>
      <c t="n" r="B3" s="8">
        <v>0.001</v>
      </c>
      <c t="s" r="C3" s="4">
        <v>59</v>
      </c>
    </row>
    <row r="4" spans="1:3">
      <c t="s" r="A4" s="4">
        <v>60</v>
      </c>
      <c t="n" r="B4" s="5">
        <v>401000</v>
      </c>
      <c t="n" r="C4" s="5">
        <v>401000</v>
      </c>
    </row>
    <row r="5" spans="1:3">
      <c t="s" r="A5" s="4">
        <v>61</v>
      </c>
      <c t="n" r="B5" s="5">
        <v>1000</v>
      </c>
      <c t="n" r="C5" s="5">
        <v>1000</v>
      </c>
    </row>
    <row r="6" spans="1:3">
      <c t="s" r="A6" s="4">
        <v>62</v>
      </c>
      <c t="n" r="B6" s="5">
        <v>1000</v>
      </c>
      <c t="n" r="C6" s="5">
        <v>1000</v>
      </c>
    </row>
    <row r="7" spans="1:3">
      <c t="s" r="A7" s="4">
        <v>63</v>
      </c>
      <c t="n" r="B7" s="8">
        <v>0.001</v>
      </c>
      <c t="n" r="C7" s="8">
        <v>0.001</v>
      </c>
    </row>
    <row r="8" spans="1:3">
      <c t="s" r="A8" s="4">
        <v>64</v>
      </c>
      <c t="n" r="B8" s="5">
        <v>75000</v>
      </c>
      <c t="n" r="C8" s="5">
        <v>75000</v>
      </c>
    </row>
    <row r="9" spans="1:3">
      <c t="s" r="A9" s="4">
        <v>65</v>
      </c>
      <c t="n" r="B9" s="5">
        <v>0</v>
      </c>
      <c t="n" r="C9" s="5">
        <v>0</v>
      </c>
    </row>
    <row r="10" spans="1:3">
      <c t="s" r="A10" s="4">
        <v>66</v>
      </c>
      <c t="n" r="B10" s="5">
        <v>0</v>
      </c>
      <c t="n" r="C10" s="5">
        <v>0</v>
      </c>
    </row>
    <row r="11" spans="1:3">
      <c t="s" r="A11" s="4">
        <v>67</v>
      </c>
      <c t="n" r="B11" s="8">
        <v>0.001</v>
      </c>
      <c t="n" r="C11" s="8">
        <v>0.001</v>
      </c>
    </row>
    <row r="12" spans="1:3">
      <c t="s" r="A12" s="4">
        <v>68</v>
      </c>
      <c t="n" r="B12" s="5">
        <v>50000000</v>
      </c>
      <c t="n" r="C12" s="5">
        <v>50000000</v>
      </c>
    </row>
    <row r="13" spans="1:3">
      <c t="s" r="A13" s="4">
        <v>69</v>
      </c>
      <c t="n" r="B13" s="5">
        <v>46136326</v>
      </c>
      <c t="n" r="C13" s="5">
        <v>46136326</v>
      </c>
    </row>
    <row r="14" spans="1:3">
      <c t="s" r="A14" s="4">
        <v>70</v>
      </c>
      <c t="n" r="B14" s="5">
        <v>46136326</v>
      </c>
      <c t="n" r="C14" s="5">
        <v>46136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378788</v>
      </c>
      <c t="n" r="C4" s="7">
        <v>319487</v>
      </c>
      <c t="n" r="D4" s="7">
        <v>727240</v>
      </c>
      <c t="n" r="E4" s="7">
        <v>643363</v>
      </c>
    </row>
    <row r="5" spans="1:5">
      <c t="s" r="A5" s="4">
        <v>76</v>
      </c>
      <c t="n" r="B5" s="5">
        <v>192891</v>
      </c>
      <c t="n" r="C5" s="5">
        <v>153503</v>
      </c>
      <c t="n" r="D5" s="5">
        <v>334163</v>
      </c>
      <c t="n" r="E5" s="5">
        <v>323300</v>
      </c>
    </row>
    <row r="6" spans="1:5">
      <c t="s" r="A6" s="4">
        <v>77</v>
      </c>
      <c t="n" r="B6" s="5">
        <v>185897</v>
      </c>
      <c t="n" r="C6" s="5">
        <v>165984</v>
      </c>
      <c t="n" r="D6" s="5">
        <v>393077</v>
      </c>
      <c t="n" r="E6" s="5">
        <v>320063</v>
      </c>
    </row>
    <row r="7" spans="1:5">
      <c t="s" r="A7" s="4">
        <v>78</v>
      </c>
      <c t="n" r="B7" s="5">
        <v>166965</v>
      </c>
      <c t="n" r="C7" s="5">
        <v>145151</v>
      </c>
      <c t="n" r="D7" s="5">
        <v>333441</v>
      </c>
      <c t="n" r="E7" s="5">
        <v>335767</v>
      </c>
    </row>
    <row r="8" spans="1:5">
      <c t="s" r="A8" s="4">
        <v>79</v>
      </c>
      <c t="n" r="B8" s="5">
        <v>18932</v>
      </c>
      <c t="n" r="C8" s="5">
        <v>20833</v>
      </c>
      <c t="n" r="D8" s="5">
        <v>59636</v>
      </c>
      <c t="n" r="E8" s="5">
        <v>-15704</v>
      </c>
    </row>
    <row r="9" spans="1:5">
      <c t="s" r="A9" s="3">
        <v>80</v>
      </c>
    </row>
    <row r="10" spans="1:5">
      <c t="s" r="A10" s="4">
        <v>81</v>
      </c>
      <c t="n" r="B10" s="7">
        <v>-9479</v>
      </c>
      <c t="n" r="C10" s="5">
        <v>-72789</v>
      </c>
      <c t="n" r="D10" s="7">
        <v>-19373</v>
      </c>
      <c t="n" r="E10" s="5">
        <v>-126132</v>
      </c>
    </row>
    <row r="11" spans="1:5">
      <c t="s" r="A11" s="4">
        <v>82</v>
      </c>
      <c t="n" r="C11" s="5">
        <v>-3500</v>
      </c>
      <c t="n" r="E11" s="5">
        <v>2080</v>
      </c>
    </row>
    <row r="12" spans="1:5">
      <c t="s" r="A12" s="4">
        <v>83</v>
      </c>
      <c t="n" r="C12" s="5">
        <v>-501200</v>
      </c>
      <c t="n" r="E12" s="5">
        <v>-501200</v>
      </c>
    </row>
    <row r="13" spans="1:5">
      <c t="s" r="A13" s="4">
        <v>84</v>
      </c>
      <c t="n" r="B13" s="7">
        <v>9453</v>
      </c>
      <c t="n" r="C13" s="7">
        <v>-556656</v>
      </c>
      <c t="n" r="D13" s="7">
        <v>40263</v>
      </c>
      <c t="n" r="E13" s="7">
        <v>-640956</v>
      </c>
    </row>
    <row r="14" spans="1:5">
      <c t="s" r="A14" s="4">
        <v>85</v>
      </c>
    </row>
    <row r="15" spans="1:5">
      <c t="s" r="A15" s="4">
        <v>86</v>
      </c>
      <c t="n" r="B15" s="7">
        <v>9453</v>
      </c>
      <c t="n" r="C15" s="7">
        <v>-556656</v>
      </c>
      <c t="n" r="D15" s="7">
        <v>40263</v>
      </c>
      <c t="n" r="E15" s="7">
        <v>-640956</v>
      </c>
    </row>
    <row r="16" spans="1:5">
      <c t="s" r="A16" s="3">
        <v>87</v>
      </c>
    </row>
    <row r="17" spans="1:5">
      <c t="s" r="A17" s="4">
        <v>88</v>
      </c>
      <c t="n" r="B17" s="7">
        <v>0</v>
      </c>
      <c t="n" r="C17" s="9">
        <v>-0.02</v>
      </c>
      <c t="n" r="D17" s="7">
        <v>0</v>
      </c>
      <c t="n" r="E17" s="9">
        <v>-0.03</v>
      </c>
    </row>
    <row r="18" spans="1:5">
      <c t="s" r="A18" s="4">
        <v>89</v>
      </c>
      <c t="n" r="B18" s="7">
        <v>0</v>
      </c>
      <c t="n" r="C18" s="9">
        <v>-0.02</v>
      </c>
      <c t="n" r="D18" s="7">
        <v>0</v>
      </c>
      <c t="n" r="E18" s="9">
        <v>-0.03</v>
      </c>
    </row>
    <row r="19" spans="1:5">
      <c t="s" r="A19" s="3">
        <v>90</v>
      </c>
    </row>
    <row r="20" spans="1:5">
      <c t="s" r="A20" s="4">
        <v>88</v>
      </c>
      <c t="n" r="B20" s="5">
        <v>46136326</v>
      </c>
      <c t="n" r="C20" s="5">
        <v>23673340</v>
      </c>
      <c t="n" r="D20" s="5">
        <v>46136326</v>
      </c>
      <c t="n" r="E20" s="5">
        <v>23030695</v>
      </c>
    </row>
    <row r="21" spans="1:5">
      <c t="s" r="A21" s="4">
        <v>89</v>
      </c>
      <c t="n" r="B21" s="5">
        <v>85806726</v>
      </c>
      <c t="n" r="C21" s="5">
        <v>23673340</v>
      </c>
      <c t="n" r="D21" s="5">
        <v>85806726</v>
      </c>
      <c t="n" r="E21" s="5">
        <v>230306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27"/>
    <col customWidth="1" max="5" min="5" width="20"/>
    <col customWidth="1" max="6" min="6" width="11"/>
  </cols>
  <sheetData>
    <row r="1" spans="1:6">
      <c t="s" r="A1" s="1">
        <v>91</v>
      </c>
      <c t="s" r="B1" s="2">
        <v>92</v>
      </c>
      <c t="s" r="C1" s="2">
        <v>93</v>
      </c>
      <c t="s" r="D1" s="2">
        <v>94</v>
      </c>
      <c t="s" r="E1" s="2">
        <v>95</v>
      </c>
      <c t="s" r="F1" s="2">
        <v>96</v>
      </c>
    </row>
    <row r="2" spans="1:6">
      <c t="s" r="A2" s="4">
        <v>97</v>
      </c>
      <c t="n" r="B2" s="5">
        <v>46136326</v>
      </c>
      <c t="n" r="C2" s="5">
        <v>1000</v>
      </c>
    </row>
    <row r="3" spans="1:6">
      <c t="s" r="A3" s="4">
        <v>98</v>
      </c>
      <c t="n" r="B3" s="7">
        <v>46136</v>
      </c>
      <c t="n" r="C3" s="7">
        <v>1</v>
      </c>
      <c t="n" r="D3" s="7">
        <v>1631976</v>
      </c>
      <c t="n" r="E3" s="7">
        <v>-1587040</v>
      </c>
      <c t="n" r="F3" s="7">
        <v>91073</v>
      </c>
    </row>
    <row r="4" spans="1:6">
      <c t="s" r="A4" s="4">
        <v>99</v>
      </c>
      <c t="n" r="E4" s="5">
        <v>40263</v>
      </c>
      <c t="n" r="F4" s="5">
        <v>40263</v>
      </c>
    </row>
    <row r="5" spans="1:6">
      <c t="s" r="A5" s="4">
        <v>100</v>
      </c>
      <c t="n" r="B5" s="5">
        <v>46136326</v>
      </c>
      <c t="n" r="C5" s="5">
        <v>1000</v>
      </c>
    </row>
    <row r="6" spans="1:6">
      <c t="s" r="A6" s="4">
        <v>101</v>
      </c>
      <c t="n" r="B6" s="7">
        <v>46136</v>
      </c>
      <c t="n" r="C6" s="7">
        <v>1</v>
      </c>
      <c t="n" r="D6" s="7">
        <v>1631976</v>
      </c>
      <c t="n" r="E6" s="7">
        <v>-1546777</v>
      </c>
      <c t="n" r="F6" s="7">
        <v>1313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02</v>
      </c>
      <c t="s" r="B1" s="2">
        <v>72</v>
      </c>
      <c t="s" r="D1" s="2">
        <v>1</v>
      </c>
      <c t="s" r="F1" s="2">
        <v>103</v>
      </c>
    </row>
    <row r="2" spans="1:6">
      <c t="s" r="B2" s="2">
        <v>2</v>
      </c>
      <c t="s" r="C2" s="2">
        <v>73</v>
      </c>
      <c t="s" r="D2" s="2">
        <v>2</v>
      </c>
      <c t="s" r="E2" s="2">
        <v>73</v>
      </c>
      <c t="s" r="F2" s="2">
        <v>28</v>
      </c>
    </row>
    <row r="3" spans="1:6">
      <c t="s" r="A3" s="3">
        <v>104</v>
      </c>
    </row>
    <row r="4" spans="1:6">
      <c t="s" r="A4" s="4">
        <v>86</v>
      </c>
      <c t="n" r="B4" s="7">
        <v>9453</v>
      </c>
      <c t="n" r="C4" s="7">
        <v>-556656</v>
      </c>
      <c t="n" r="D4" s="7">
        <v>40263</v>
      </c>
      <c t="n" r="E4" s="7">
        <v>-640956</v>
      </c>
      <c t="n" r="F4" s="7">
        <v>770070</v>
      </c>
    </row>
    <row r="5" spans="1:6">
      <c t="s" r="A5" s="3">
        <v>105</v>
      </c>
    </row>
    <row r="6" spans="1:6">
      <c t="s" r="A6" s="4">
        <v>106</v>
      </c>
      <c t="n" r="D6" s="7">
        <v>14694</v>
      </c>
      <c t="n" r="E6" s="5">
        <v>15984</v>
      </c>
    </row>
    <row r="7" spans="1:6">
      <c t="s" r="A7" s="4">
        <v>107</v>
      </c>
      <c t="n" r="E7" s="5">
        <v>81829</v>
      </c>
    </row>
    <row r="8" spans="1:6">
      <c t="s" r="A8" s="4">
        <v>108</v>
      </c>
      <c t="n" r="E8" s="5">
        <v>11846</v>
      </c>
    </row>
    <row r="9" spans="1:6">
      <c t="s" r="A9" s="4">
        <v>109</v>
      </c>
      <c t="n" r="E9" s="5">
        <v>-2080</v>
      </c>
    </row>
    <row r="10" spans="1:6">
      <c t="s" r="A10" s="4">
        <v>83</v>
      </c>
      <c t="n" r="C10" s="5">
        <v>501200</v>
      </c>
      <c t="n" r="E10" s="5">
        <v>501200</v>
      </c>
    </row>
    <row r="11" spans="1:6">
      <c t="s" r="A11" s="3">
        <v>110</v>
      </c>
    </row>
    <row r="12" spans="1:6">
      <c t="s" r="A12" s="4">
        <v>111</v>
      </c>
      <c t="n" r="D12" s="7">
        <v>2174</v>
      </c>
      <c t="n" r="E12" s="5">
        <v>32250</v>
      </c>
    </row>
    <row r="13" spans="1:6">
      <c t="s" r="A13" s="4">
        <v>112</v>
      </c>
      <c t="n" r="D13" s="5">
        <v>7521</v>
      </c>
      <c t="n" r="E13" s="5">
        <v>-18005</v>
      </c>
    </row>
    <row r="14" spans="1:6">
      <c t="s" r="A14" s="4">
        <v>113</v>
      </c>
      <c t="n" r="D14" s="5">
        <v>-3714</v>
      </c>
      <c t="n" r="E14" s="5">
        <v>31800</v>
      </c>
    </row>
    <row r="15" spans="1:6">
      <c t="s" r="A15" s="4">
        <v>39</v>
      </c>
      <c t="n" r="D15" s="5">
        <v>-5193</v>
      </c>
      <c t="n" r="E15" s="5">
        <v>20444</v>
      </c>
    </row>
    <row r="16" spans="1:6">
      <c t="s" r="A16" s="4">
        <v>114</v>
      </c>
      <c t="n" r="D16" s="5">
        <v>9934</v>
      </c>
      <c t="n" r="E16" s="5">
        <v>-24082</v>
      </c>
    </row>
    <row r="17" spans="1:6">
      <c t="s" r="A17" s="4">
        <v>115</v>
      </c>
      <c t="n" r="D17" s="5">
        <v>492</v>
      </c>
      <c t="n" r="E17" s="5">
        <v>-4346</v>
      </c>
    </row>
    <row r="18" spans="1:6">
      <c t="s" r="A18" s="4">
        <v>116</v>
      </c>
      <c t="n" r="D18" s="5">
        <v>25908</v>
      </c>
      <c t="n" r="E18" s="5">
        <v>646840</v>
      </c>
    </row>
    <row r="19" spans="1:6">
      <c t="s" r="A19" s="4">
        <v>117</v>
      </c>
      <c t="n" r="D19" s="7">
        <v>66171</v>
      </c>
      <c t="n" r="E19" s="5">
        <v>5884</v>
      </c>
    </row>
    <row r="20" spans="1:6">
      <c t="s" r="A20" s="3">
        <v>118</v>
      </c>
    </row>
    <row r="21" spans="1:6">
      <c t="s" r="A21" s="4">
        <v>119</v>
      </c>
      <c t="n" r="E21" s="5">
        <v>40000</v>
      </c>
    </row>
    <row r="22" spans="1:6">
      <c t="s" r="A22" s="4">
        <v>120</v>
      </c>
      <c t="n" r="D22" s="7">
        <v>-30524</v>
      </c>
      <c t="n" r="E22" s="5">
        <v>-6574</v>
      </c>
    </row>
    <row r="23" spans="1:6">
      <c t="s" r="A23" s="4">
        <v>121</v>
      </c>
      <c t="n" r="E23" s="5">
        <v>-22095</v>
      </c>
    </row>
    <row r="24" spans="1:6">
      <c t="s" r="A24" s="4">
        <v>122</v>
      </c>
      <c t="n" r="D24" s="7">
        <v>-23886</v>
      </c>
      <c t="n" r="E24" s="7">
        <v>-26931</v>
      </c>
    </row>
    <row r="25" spans="1:6">
      <c t="s" r="A25" s="4">
        <v>123</v>
      </c>
      <c t="n" r="D25" s="5">
        <v>-10000</v>
      </c>
    </row>
    <row r="26" spans="1:6">
      <c t="s" r="A26" s="4">
        <v>124</v>
      </c>
      <c t="n" r="D26" s="5">
        <v>-64410</v>
      </c>
      <c t="n" r="E26" s="7">
        <v>-15600</v>
      </c>
    </row>
    <row r="27" spans="1:6">
      <c t="s" r="A27" s="4">
        <v>125</v>
      </c>
      <c t="n" r="D27" s="5">
        <v>1761</v>
      </c>
      <c t="n" r="E27" s="5">
        <v>-9716</v>
      </c>
    </row>
    <row r="28" spans="1:6">
      <c t="s" r="A28" s="4">
        <v>126</v>
      </c>
      <c t="n" r="D28" s="5">
        <v>19162</v>
      </c>
      <c t="n" r="E28" s="5">
        <v>10623</v>
      </c>
      <c t="n" r="F28" s="5">
        <v>10623</v>
      </c>
    </row>
    <row r="29" spans="1:6">
      <c t="s" r="A29" s="4">
        <v>127</v>
      </c>
      <c t="n" r="B29" s="7">
        <v>20923</v>
      </c>
      <c t="n" r="C29" s="7">
        <v>907</v>
      </c>
      <c t="n" r="D29" s="5">
        <v>20923</v>
      </c>
      <c t="n" r="E29" s="5">
        <v>907</v>
      </c>
      <c t="n" r="F29" s="7">
        <v>19162</v>
      </c>
    </row>
    <row r="30" spans="1:6">
      <c t="s" r="A30" s="3">
        <v>128</v>
      </c>
    </row>
    <row r="31" spans="1:6">
      <c t="s" r="A31" s="4">
        <v>129</v>
      </c>
      <c t="n" r="D31" s="7">
        <v>19373</v>
      </c>
      <c t="n" r="E31" s="5">
        <v>27938</v>
      </c>
    </row>
    <row r="32" spans="1:6">
      <c t="s" r="A32" s="4">
        <v>130</v>
      </c>
      <c t="n" r="E32" s="5">
        <v>649</v>
      </c>
    </row>
    <row r="33" spans="1:6">
      <c t="s" r="A33" s="3">
        <v>131</v>
      </c>
    </row>
    <row r="34" spans="1:6">
      <c t="s" r="A34" s="4">
        <v>132</v>
      </c>
      <c t="n" r="E34" s="5">
        <v>90945</v>
      </c>
    </row>
    <row r="35" spans="1:6">
      <c t="s" r="A35" s="4">
        <v>133</v>
      </c>
      <c t="n" r="E35" s="5">
        <v>45400</v>
      </c>
    </row>
    <row r="36" spans="1:6">
      <c t="s" r="A36" s="4">
        <v>134</v>
      </c>
      <c t="n" r="E36" s="7">
        <v>1195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9</v>
      </c>
      <c t="s" r="B1" s="2">
        <v>1</v>
      </c>
    </row>
    <row r="2" spans="1:2">
      <c t="s" r="B2" s="2">
        <v>2</v>
      </c>
    </row>
    <row r="3" spans="1:2">
      <c t="s" r="A3" s="3">
        <v>136</v>
      </c>
    </row>
    <row r="4" spans="1:2">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36</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Inventory</vt:lpstr>
      <vt:lpstr>Notes Payable</vt:lpstr>
      <vt:lpstr>Factor Financing</vt:lpstr>
      <vt:lpstr>Due to Officer</vt:lpstr>
      <vt:lpstr>Capital</vt:lpstr>
      <vt:lpstr>Subsequent Events</vt:lpstr>
      <vt:lpstr>Summary of Significant Accoun15</vt:lpstr>
      <vt:lpstr>Inventory (Tables)</vt:lpstr>
      <vt:lpstr>Organization and Basis of Pre17</vt:lpstr>
      <vt:lpstr>Summary of Significant Accoun18</vt:lpstr>
      <vt:lpstr>Inventory (Details)</vt:lpstr>
      <vt:lpstr>Notes Payable (Details Narrativ</vt:lpstr>
      <vt:lpstr>Factor Financing (Details Narra</vt:lpstr>
      <vt:lpstr>Due to Officer (Details Narrati</vt:lpstr>
      <vt:lpstr>Capital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51:10Z</dcterms:created>
  <dcterms:modified xmlns:dcterms="http://purl.org/dc/terms/" xmlns:xsi="http://www.w3.org/2001/XMLSchema-instance" xsi:type="dcterms:W3CDTF">2015-08-14T07:51:10Z</dcterms:modified>
  <dc:title xmlns:dc="http://purl.org/dc/elements/1.1/">Untitled</dc:title>
  <dc:description xmlns:dc="http://purl.org/dc/elements/1.1/"/>
  <dc:subject xmlns:dc="http://purl.org/dc/elements/1.1/"/>
  <cp:keywords/>
  <cp:category/>
</cp:coreProperties>
</file>